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AIM GROWTH SERIES (INVESCO GROWTH SERIES)</t>
  </si>
  <si>
    <t>Central Index Key</t>
  </si>
  <si>
    <t>dei_EntityCentralIndexKey</t>
  </si>
  <si>
    <t>Amendment Flag</t>
  </si>
  <si>
    <t>dei_AmendmentFlag</t>
  </si>
  <si>
    <t>false</t>
  </si>
  <si>
    <t>Document Creation Date</t>
  </si>
  <si>
    <t>dei_DocumentCreationDate</t>
  </si>
  <si>
    <t>May 5,
		2017</t>
  </si>
  <si>
    <t>Document Effective Date</t>
  </si>
  <si>
    <t>dei_DocumentEffectiveDate</t>
  </si>
  <si>
    <t>Prospectus Date</t>
  </si>
  <si>
    <t>rr_ProspectusDate</t>
  </si>
  <si>
    <t>May 05, 2017</t>
  </si>
  <si>
    <t xml:space="preserve">Statutory Prospectus Supplement dated May 5, 2017 The purpose of this mailing is to provide you with changes to the current Statutory Prospectuses for Class A, B, C, R, Y, R5 and R6 shares of the Funds listed below: Invesco Global Low Volatility Equity Yield Fund The changes below are with respect to Invesco Global Low Volatility Equity Yield Fund only. The MSCI World 100% Hedged to USD Index SM “Fund Summary – Performance Information” : “Average Annual Total Returns (for the periods ended December 31, 2016) 1 5 10 Custom Invesco Global Low Volatility Equity Yield Index (reflects reinvested dividends net of withholding taxes, but reflects no deduction for fees, expenses or other taxes) 7.51 10.41 3.83” </t>
  </si>
  <si>
    <t>Supplement [Text Block]</t>
  </si>
  <si>
    <t>aimgs_SupplementTextBlock</t>
  </si>
  <si>
    <t>Invesco Global Low Volatility Equity Yield Fund</t>
  </si>
  <si>
    <t>Performance Table Heading</t>
  </si>
  <si>
    <t>rr_PerformanceTableHeading</t>
  </si>
  <si>
    <t>Average Annual Total Returns (for the periods ended December 31, 2016)</t>
  </si>
  <si>
    <t>Invesco Global Low Volatility Equity Yield Fund | Custom Invesco Global Low Volatility Equity Yield Index (reflects reinvested dividends net of withholding taxes, but reflects no deduction for fees, expenses or other taxes)</t>
  </si>
  <si>
    <t>1 Year</t>
  </si>
  <si>
    <t>rr_AverageAnnualReturnYear01</t>
  </si>
  <si>
    <t>7.51%</t>
  </si>
  <si>
    <t>5 Years</t>
  </si>
  <si>
    <t>rr_AverageAnnualReturnYear05</t>
  </si>
  <si>
    <t>10.41%</t>
  </si>
  <si>
    <t>10 Years</t>
  </si>
  <si>
    <t>rr_AverageAnnualReturnYear10</t>
  </si>
  <si>
    <t>3.83%</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0203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row r="10" spans="1:3">
      <c r="A10" s="4" t="s">
        <v>33</v>
      </c>
    </row>
    <row r="11" spans="1:3">
      <c r="A11" s="3" t="s">
        <v>3</v>
      </c>
      <c r="B11" s="4" t="s">
        <v>4</v>
      </c>
    </row>
    <row r="12" spans="1:3">
      <c r="A12" s="4" t="s">
        <v>34</v>
      </c>
      <c r="B12" s="6" t="s">
        <v>35</v>
      </c>
      <c r="C12" s="4" t="s">
        <v>36</v>
      </c>
    </row>
    <row r="13" spans="1:3">
      <c r="A13" s="4" t="s">
        <v>37</v>
      </c>
      <c r="B13" s="6" t="s">
        <v>38</v>
      </c>
      <c r="C13" s="4" t="s">
        <v>39</v>
      </c>
    </row>
    <row r="14" spans="1:3">
      <c r="A14" s="4" t="s">
        <v>40</v>
      </c>
      <c r="B14" s="6" t="s">
        <v>41</v>
      </c>
      <c r="C14"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4:25:46Z</dcterms:created>
  <dcterms:modified xmlns:dcterms="http://purl.org/dc/terms/" xmlns:xsi="http://www.w3.org/2001/XMLSchema-instance" xsi:type="dcterms:W3CDTF">2017-05-10T14:25:46Z</dcterms:modified>
</cp:coreProperties>
</file>